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Lazard Ret" sheetId="2" state="visible" r:id="rId2"/>
    <sheet xmlns:r="http://schemas.openxmlformats.org/officeDocument/2006/relationships" name="Risk_Return Detail Data- Lazard" sheetId="3" state="visible" r:id="rId3"/>
    <sheet xmlns:r="http://schemas.openxmlformats.org/officeDocument/2006/relationships" name="Risk_Return Summary- Lazard R_2" sheetId="4" state="visible" r:id="rId4"/>
    <sheet xmlns:r="http://schemas.openxmlformats.org/officeDocument/2006/relationships" name="Risk_Return Detail Data- Laza_2" sheetId="5" state="visible" r:id="rId5"/>
    <sheet xmlns:r="http://schemas.openxmlformats.org/officeDocument/2006/relationships" name="Risk_Return Detail Data" sheetId="6" state="visible" r:id="rId6"/>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9" customWidth="1" min="2" max="2"/>
  </cols>
  <sheetData>
    <row r="1">
      <c r="A1" s="1" t="inlineStr">
        <is>
          <t>Document and Entity Information</t>
        </is>
      </c>
      <c r="B1" s="2" t="inlineStr">
        <is>
          <t>Dec. 31, 2019</t>
        </is>
      </c>
    </row>
    <row r="2">
      <c r="A2" s="3" t="inlineStr">
        <is>
          <t>Prospectus:</t>
        </is>
      </c>
    </row>
    <row r="3">
      <c r="A3" s="4" t="inlineStr">
        <is>
          <t>Document Type</t>
        </is>
      </c>
      <c r="B3" s="4" t="inlineStr">
        <is>
          <t>497</t>
        </is>
      </c>
    </row>
    <row r="4">
      <c r="A4" s="4" t="inlineStr">
        <is>
          <t>Document Period End Date</t>
        </is>
      </c>
      <c r="B4" s="4" t="inlineStr">
        <is>
          <t>Dec. 31,
		2019</t>
        </is>
      </c>
    </row>
    <row r="5">
      <c r="A5" s="4" t="inlineStr">
        <is>
          <t>Entity Registrant Name</t>
        </is>
      </c>
      <c r="B5" s="4" t="inlineStr">
        <is>
          <t>LAZARD RETIREMENT SERIES INC</t>
        </is>
      </c>
    </row>
    <row r="6">
      <c r="A6" s="4" t="inlineStr">
        <is>
          <t>Entity Central Index Key</t>
        </is>
      </c>
      <c r="B6" s="4" t="inlineStr">
        <is>
          <t>0001033669</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Jun. 26,
		2020</t>
        </is>
      </c>
    </row>
    <row r="10">
      <c r="A10" s="4" t="inlineStr">
        <is>
          <t>Document Effective Date</t>
        </is>
      </c>
      <c r="B10" s="4" t="inlineStr">
        <is>
          <t>Jun. 26,
		2020</t>
        </is>
      </c>
    </row>
    <row r="11">
      <c r="A11" s="4" t="inlineStr">
        <is>
          <t>Prospectus Date</t>
        </is>
      </c>
      <c r="B11" s="4" t="inlineStr">
        <is>
          <t>May 8,
		202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Dec. 31, 2019</t>
        </is>
      </c>
    </row>
    <row r="2">
      <c r="A2" s="4" t="inlineStr">
        <is>
          <t>Lazard Retirement Developing Markets Equity Portfolio</t>
        </is>
      </c>
    </row>
    <row r="3">
      <c r="A3" s="4" t="inlineStr">
        <is>
          <t>Lazard Retirement Developing Markets Equity Portfolio</t>
        </is>
      </c>
    </row>
    <row r="4">
      <c r="A4" s="4" t="inlineStr">
        <is>
          <t>LAZARD RETIREMENT SERIES, INC. Supplement to Current Prospectus Lazard Retirement Developing Markets Equity Portfolio The following replaces the table in “ Summary Section — Lazard Retirement Developing Markets Equity Portfolio Fees and Expenses ” in the Prospectus: Service Investor Shares Shares Annual Portfolio Operating Expenses (expenses that you pay each year as a percentage of the value of your investment) Management Fees 1.00% 1.00% Distribution and Service (12b-1) Fees .25% None Other Expenses * .18% .18% Total Annual Portfolio Operating Expenses 1.43% 1.18% Fee Waiver and/or Expense Reimbursement ** .03% .03% Total Annual Portfolio Operating Expenses After Fee Waiver and/or Expense Reimbursement 1.40% 1.15% * Based on estimated amounts for the current fiscal year. ** Reflects a contractual agreement by Lazard Asset Management LLC (the “Investment Manager”) to waive its fee and, if necessary, reimburse the Portfolio until May 1, 2021, to the extent Total Annual Portfolio Operating Expenses exceed 1.40% and 1.15% of the average daily net assets of the Portfolio’s Service Shares and Investor Shares, respectively, exclusive of taxes, brokerage, interest on borrowings, fees and expenses of “Acquired Funds,” fees and expenses related to filing foreign tax reclaims and extraordinary expenses. This expense limitation agreement can only be amended by agreement of the Fund, upon approval by the Fund's Board of Directors, and the Investment Manager to lower the net amount shown and will terminate automatically in the event of termination of the Management Agreement between the Investment Manager and the Fund, on behalf of the Portfolio. The following replaces the table in “ Summary Section — Lazard Retirement Developing Markets Equity Portfolio Example ” in the Prospectus: 1 Year 3 Years Service Shares $143 $449 Investor Shares $117 $372 Dated: June 26, 202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35" customWidth="1" min="2" max="2"/>
    <col width="80" customWidth="1" min="3" max="3"/>
  </cols>
  <sheetData>
    <row r="1">
      <c r="A1" s="1" t="inlineStr">
        <is>
          <t>Label</t>
        </is>
      </c>
      <c r="B1" s="1" t="inlineStr">
        <is>
          <t>Element</t>
        </is>
      </c>
      <c r="C1" s="2" t="inlineStr">
        <is>
          <t>Value</t>
        </is>
      </c>
    </row>
    <row r="2">
      <c r="A2" s="4" t="inlineStr">
        <is>
          <t>Lazard Retirement Developing Markets Equity Portfolio</t>
        </is>
      </c>
    </row>
    <row r="3">
      <c r="A3" s="3" t="inlineStr">
        <is>
          <t>Risk/Return:</t>
        </is>
      </c>
      <c r="B3" s="4" t="inlineStr">
        <is>
          <t>rr_RiskReturnAbstract</t>
        </is>
      </c>
    </row>
    <row r="4">
      <c r="A4" s="4" t="inlineStr">
        <is>
          <t>Supplement to Prospectus [Text Block]</t>
        </is>
      </c>
      <c r="B4" s="4" t="inlineStr">
        <is>
          <t>rr_SupplementToProspectusTextBlock</t>
        </is>
      </c>
      <c r="C4" s="4" t="inlineStr">
        <is>
          <t>LAZARD RETIREMENT SERIES, INC. Supplement to Current Prospectus Lazard Retirement Developing Markets Equity Portfolio The following replaces the table in “ Summary Section — Lazard Retirement Developing Markets Equity Portfolio Fees and Expenses ” in the Prospectus: Service Investor Shares Shares Annual Portfolio Operating Expenses (expenses that you pay each year as a percentage of the value of your investment) Management Fees 1.00% 1.00% Distribution and Service (12b-1) Fees .25% None Other Expenses * .18% .18% Total Annual Portfolio Operating Expenses 1.43% 1.18% Fee Waiver and/or Expense Reimbursement ** .03% .03% Total Annual Portfolio Operating Expenses After Fee Waiver and/or Expense Reimbursement 1.40% 1.15% * Based on estimated amounts for the current fiscal year. ** Reflects a contractual agreement by Lazard Asset Management LLC (the “Investment Manager”) to waive its fee and, if necessary, reimburse the Portfolio until May 1, 2021, to the extent Total Annual Portfolio Operating Expenses exceed 1.40% and 1.15% of the average daily net assets of the Portfolio’s Service Shares and Investor Shares, respectively, exclusive of taxes, brokerage, interest on borrowings, fees and expenses of “Acquired Funds,” fees and expenses related to filing foreign tax reclaims and extraordinary expenses. This expense limitation agreement can only be amended by agreement of the Fund, upon approval by the Fund's Board of Directors, and the Investment Manager to lower the net amount shown and will terminate automatically in the event of termination of the Management Agreement between the Investment Manager and the Fund, on behalf of the Portfolio. The following replaces the table in “ Summary Section — Lazard Retirement Developing Markets Equity Portfolio Example ” in the Prospectus: 1 Year 3 Years Service Shares $143 $449 Investor Shares $117 $372 Dated: June 26, 2020</t>
        </is>
      </c>
    </row>
    <row r="5">
      <c r="A5" s="4" t="inlineStr">
        <is>
          <t>Risk/Return [Heading]</t>
        </is>
      </c>
      <c r="B5" s="4" t="inlineStr">
        <is>
          <t>rr_RiskReturnHeading</t>
        </is>
      </c>
      <c r="C5" s="4" t="inlineStr">
        <is>
          <t>Lazard Retirement Developing Markets Equity Portfolio</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Dec. 31, 2019</t>
        </is>
      </c>
    </row>
    <row r="2">
      <c r="A2" s="4" t="inlineStr">
        <is>
          <t>Lazard Retirement International Equity Concentrated Portfolio</t>
        </is>
      </c>
    </row>
    <row r="3">
      <c r="A3" s="4" t="inlineStr">
        <is>
          <t>Lazard Retirement International Equity Concentrated Portfolio</t>
        </is>
      </c>
    </row>
    <row r="4">
      <c r="A4" s="4" t="inlineStr">
        <is>
          <t>LAZARD RETIREMENT SERIES, INC. Supplement to Current Prospectus Lazard Retirement International Equity Concentrated Portfolio The following replaces the table in “ Summary Section — Lazard Retirement International Equity Concentrated Portfolio Fees and Expenses ” in the Prospectus: Service Investor Shares Shares Annual Portfolio Operating Expenses (expenses that you pay each year as a percentage of the value of your investment) Management Fees .80% .80% Distribution and Service (12b-1) Fees .25% None Other Expenses * .15% .15% Acquired Fund Fees and Expenses * .01% .01% Total Annual Portfolio Operating Expenses 1.21% .96% Fee Waiver and/or Expense Reimbursement ** .05% .05% Total Annual Portfolio Operating Expenses After Fee Waiver and/or Expense Reimbursement *** 1.16% .91% * Based on estimated amounts for the current fiscal year. ** Reflects a contractual agreement by Lazard Asset Management LLC (the “Investment Manager”) to waive its fee and, if necessary, reimburse the Portfolio until May 1, 2021, to the extent Total Annual Portfolio Operating Expenses exceed 1.15% and .90% of the average daily net assets of the Portfolio’s Service Shares and Investor Shares, respectively, exclusive of taxes, brokerage, interest on borrowings, fees and expenses of “Acquired Funds,” fees and expenses related to filing foreign tax reclaims and extraordinary expenses. This expense limitation agreement can only be amended by agreement of the Fund, upon approval by the Fund's Board of Directors, and the Investment Manager to lower the net amount shown and will terminate automatically in the event of termination of the Management Agreement between the Investment Manager and the Fund, on behalf of the Portfolio. *** Excluding Acquired Fund Fees and Expenses, the Total Annual Portfolio Operating Expenses are 1.15% and .90% of the Portfolio’s Service and Investor Shares, respectively. The following replaces the table in “ Summary Section — Lazard Retirement International Equity Concentrated Portfolio Example” in the Prospectus: 1 Year 3 Years Service Shares $118 $379 Investor Shares $93 $301 Dated: June 26, 202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35" customWidth="1" min="2" max="2"/>
    <col width="80" customWidth="1" min="3" max="3"/>
  </cols>
  <sheetData>
    <row r="1">
      <c r="A1" s="1" t="inlineStr">
        <is>
          <t>Label</t>
        </is>
      </c>
      <c r="B1" s="1" t="inlineStr">
        <is>
          <t>Element</t>
        </is>
      </c>
      <c r="C1" s="2" t="inlineStr">
        <is>
          <t>Value</t>
        </is>
      </c>
    </row>
    <row r="2">
      <c r="A2" s="4" t="inlineStr">
        <is>
          <t>Lazard Retirement International Equity Concentrated Portfolio</t>
        </is>
      </c>
    </row>
    <row r="3">
      <c r="A3" s="3" t="inlineStr">
        <is>
          <t>Risk/Return:</t>
        </is>
      </c>
      <c r="B3" s="4" t="inlineStr">
        <is>
          <t>rr_RiskReturnAbstract</t>
        </is>
      </c>
    </row>
    <row r="4">
      <c r="A4" s="4" t="inlineStr">
        <is>
          <t>Supplement to Prospectus [Text Block]</t>
        </is>
      </c>
      <c r="B4" s="4" t="inlineStr">
        <is>
          <t>rr_SupplementToProspectusTextBlock</t>
        </is>
      </c>
      <c r="C4" s="4" t="inlineStr">
        <is>
          <t>LAZARD RETIREMENT SERIES, INC. Supplement to Current Prospectus Lazard Retirement International Equity Concentrated Portfolio The following replaces the table in “ Summary Section — Lazard Retirement International Equity Concentrated Portfolio Fees and Expenses ” in the Prospectus: Service Investor Shares Shares Annual Portfolio Operating Expenses (expenses that you pay each year as a percentage of the value of your investment) Management Fees .80% .80% Distribution and Service (12b-1) Fees .25% None Other Expenses * .15% .15% Acquired Fund Fees and Expenses * .01% .01% Total Annual Portfolio Operating Expenses 1.21% .96% Fee Waiver and/or Expense Reimbursement ** .05% .05% Total Annual Portfolio Operating Expenses After Fee Waiver and/or Expense Reimbursement *** 1.16% .91% * Based on estimated amounts for the current fiscal year. ** Reflects a contractual agreement by Lazard Asset Management LLC (the “Investment Manager”) to waive its fee and, if necessary, reimburse the Portfolio until May 1, 2021, to the extent Total Annual Portfolio Operating Expenses exceed 1.15% and .90% of the average daily net assets of the Portfolio’s Service Shares and Investor Shares, respectively, exclusive of taxes, brokerage, interest on borrowings, fees and expenses of “Acquired Funds,” fees and expenses related to filing foreign tax reclaims and extraordinary expenses. This expense limitation agreement can only be amended by agreement of the Fund, upon approval by the Fund's Board of Directors, and the Investment Manager to lower the net amount shown and will terminate automatically in the event of termination of the Management Agreement between the Investment Manager and the Fund, on behalf of the Portfolio. *** Excluding Acquired Fund Fees and Expenses, the Total Annual Portfolio Operating Expenses are 1.15% and .90% of the Portfolio’s Service and Investor Shares, respectively. The following replaces the table in “ Summary Section — Lazard Retirement International Equity Concentrated Portfolio Example” in the Prospectus: 1 Year 3 Years Service Shares $118 $379 Investor Shares $93 $301 Dated: June 26, 2020</t>
        </is>
      </c>
    </row>
    <row r="5">
      <c r="A5" s="4" t="inlineStr">
        <is>
          <t>Risk/Return [Heading]</t>
        </is>
      </c>
      <c r="B5" s="4" t="inlineStr">
        <is>
          <t>rr_RiskReturnHeading</t>
        </is>
      </c>
      <c r="C5" s="4" t="inlineStr">
        <is>
          <t>Lazard Retirement International Equity Concentrated Portfolio</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8,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8T11:35:05Z</dcterms:created>
  <dcterms:modified xmlns:dcterms="http://purl.org/dc/terms/" xmlns:xsi="http://www.w3.org/2001/XMLSchema-instance" xsi:type="dcterms:W3CDTF">2020-07-08T11:35:05Z</dcterms:modified>
</cp:coreProperties>
</file>